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ADVANCE" sheetId="2" state="visible" r:id="rId2"/>
    <sheet xmlns:r="http://schemas.openxmlformats.org/officeDocument/2006/relationships" name="Risk_Return Detail Data- ADVAN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4">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ADVANCED SERIES TRUST</t>
  </si>
  <si>
    <t>Central Index Key</t>
  </si>
  <si>
    <t>dei_EntityCentralIndexKey</t>
  </si>
  <si>
    <t>Amendment Flag</t>
  </si>
  <si>
    <t>dei_AmendmentFlag</t>
  </si>
  <si>
    <t>false</t>
  </si>
  <si>
    <t>Document Creation Date</t>
  </si>
  <si>
    <t>dei_DocumentCreationDate</t>
  </si>
  <si>
    <t>Jul. 2,
		2018</t>
  </si>
  <si>
    <t>Document Effective Date</t>
  </si>
  <si>
    <t>dei_DocumentEffectiveDate</t>
  </si>
  <si>
    <t>Prospectus Date</t>
  </si>
  <si>
    <t>rr_ProspectusDate</t>
  </si>
  <si>
    <t>Apr. 30,
		2018</t>
  </si>
  <si>
    <t>Apr. 30, 2018</t>
  </si>
  <si>
    <t>ADVANCED SERIES TRUST AST Bond Portfolio 2018 AST Bond Portfolio 2019 AST Bond Portfolio 2020 AST Bond Portfolio 2021 AST Bond Portfolio 2022 AST Bond Portfolio 2023 AST Bond Portfolio 2024 AST Bond Portfolio 2025 AST Bond Portfolio 2026 AST Bond Portfolio 2027 AST Bond Portfolio 2028 AST Bond Portfolio 2029 Supplement dated July 2, 2018 to the Currently Effective Prospectus This supplement should be read in conjunction with the currently effective Prospectus (the Prospectus) for the Advanced Series Trust (the Trust) for the above listed portfolios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meanings given to them in the Trust’s Prospectus. AST Bond Portfolios 2018-2029: Modification to Investment Strategies The Board of Trustees of the Trust (the Board) recently approved modifying the investment strategies of the AST Bond Portfolio 2018, AST Bond Portfolio 2019, AST Bond Portfolio 2020, AST Bond Portfolio 2021, AST Bond Portfolio 2022, AST Bond Portfolio 2023, AST Bond Portfolio 2024, AST Bond Portfolio 2025, AST Bond Portfolio 2026, AST Bond Portfolio 2027, AST Bond Portfolio 2028 and AST Bond Portfolio 2029 (each a Portfolio and collectively, the Portfolios) to permit investments in other investment companies, including other portfolios of the Trust. This change became effective July 1, 2018. To reflect this change, the Trust’s Prospectus with respect to the Portfolios is revised as follows: I. The following sentence is hereby added to the second paragraph of the Summary Sections of the Prospectus entitled “INVESTMENTS, RISKS AND PERFORMANCE – Principal Investment Strategies” relating to the Portfolios: Further, the Portfolio may invest in other pooled investment vehicles, including, other portfolios of the Trust, other open-end or closed-end investment companies, exchange-traded funds (ETFs), unit investment trusts, and domestic or foreign private investment pools (collectively referred to as Underlying Portfolios). II. The following Risk is hereby added to the Summary Sections of the Prospectus entitled “INVESTMENTS, RISKS AND PERFORMANCE – Principal Risks of Investing in the Portfolio” relating to the Portfolios: Fund of Funds Risk.</t>
  </si>
  <si>
    <t>Supplement [Text Block]</t>
  </si>
  <si>
    <t>ast1_SupplementTextBlock</t>
  </si>
  <si>
    <t>AST Bond Portfolio 2018</t>
  </si>
  <si>
    <t>ADVANCED SERIES TRUST AST Bond Portfolio 2018 Supplement dated July 2, 2018 to the Currently Effective Prospectus This supplement should be read in conjunction with the currently effective Prospectus (the Prospectus) for the Advanced Series Trust (the Trust) for the above listed portfolios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meanings given to them in the Trust’s Prospectus. AST Bond Portfolios 2018-2029: Modification to Investment Strategies The Board of Trustees of the Trust (the Board) recently approved modifying the investment strategies of the AST Bond Portfolio 2018, AST Bond Portfolio 2019, AST Bond Portfolio 2020, AST Bond Portfolio 2021, AST Bond Portfolio 2022, AST Bond Portfolio 2023, AST Bond Portfolio 2024, AST Bond Portfolio 2025, AST Bond Portfolio 2026, AST Bond Portfolio 2027, AST Bond Portfolio 2028 and AST Bond Portfolio 2029 (each a Portfolio and collectively, the Portfolios) to permit investments in other investment companies, including other portfolios of the Trust. This change became effective July 1, 2018. To reflect this change, the Trust’s Prospectus with respect to the Portfolios is revised as follows: I. The following sentence is hereby added to the second paragraph of the Summary Sections of the Prospectus entitled “INVESTMENTS, RISKS AND PERFORMANCE – Principal Investment Strategies” relating to the Portfolios: Further, the Portfolio may invest in other pooled investment vehicles, including, other portfolios of the Trust, other open-end or closed-end investment companies, exchange-traded funds (ETFs), unit investment trusts, and domestic or foreign private investment pools (collectively referred to as Underlying Portfolios). II. The following Risk is hereby added to the Summary Sections of the Prospectus entitled “INVESTMENTS, RISKS AND PERFORMANCE – Principal Risks of Investing in the Portfolio” relating to the Portfolios: Fund of Funds Risk.</t>
  </si>
  <si>
    <t>AST Bond Portfolio 2019</t>
  </si>
  <si>
    <t>ADVANCED SERIES TRUST AST Bond Portfolio 2019 Supplement dated July 2, 2018 to the Currently Effective Prospectus This supplement should be read in conjunction with the currently effective Prospectus (the Prospectus) for the Advanced Series Trust (the Trust) for the above listed portfolios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meanings given to them in the Trust’s Prospectus. AST Bond Portfolios 2018-2029: Modification to Investment Strategies The Board of Trustees of the Trust (the Board) recently approved modifying the investment strategies of the AST Bond Portfolio 2018, AST Bond Portfolio 2019, AST Bond Portfolio 2020, AST Bond Portfolio 2021, AST Bond Portfolio 2022, AST Bond Portfolio 2023, AST Bond Portfolio 2024, AST Bond Portfolio 2025, AST Bond Portfolio 2026, AST Bond Portfolio 2027, AST Bond Portfolio 2028 and AST Bond Portfolio 2029 (each a Portfolio and collectively, the Portfolios) to permit investments in other investment companies, including other portfolios of the Trust. This change became effective July 1, 2018. To reflect this change, the Trust’s Prospectus with respect to the Portfolios is revised as follows: I. The following sentence is hereby added to the second paragraph of the Summary Sections of the Prospectus entitled “INVESTMENTS, RISKS AND PERFORMANCE – Principal Investment Strategies” relating to the Portfolios: Further, the Portfolio may invest in other pooled investment vehicles, including, other portfolios of the Trust, other open-end or closed-end investment companies, exchange-traded funds (ETFs), unit investment trusts, and domestic or foreign private investment pools (collectively referred to as Underlying Portfolios). II. The following Risk is hereby added to the Summary Sections of the Prospectus entitled “INVESTMENTS, RISKS AND PERFORMANCE – Principal Risks of Investing in the Portfolio” relating to the Portfolios: Fund of Funds Risk.</t>
  </si>
  <si>
    <t>AST Bond Portfolio 2020</t>
  </si>
  <si>
    <t>ADVANCED SERIES TRUST AST Bond Portfolio 2020 Supplement dated July 2, 2018 to the Currently Effective Prospectus This supplement should be read in conjunction with the currently effective Prospectus (the Prospectus) for the Advanced Series Trust (the Trust) for the above listed portfolios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meanings given to them in the Trust’s Prospectus. AST Bond Portfolios 2018-2029: Modification to Investment Strategies The Board of Trustees of the Trust (the Board) recently approved modifying the investment strategies of the AST Bond Portfolio 2018, AST Bond Portfolio 2019, AST Bond Portfolio 2020, AST Bond Portfolio 2021, AST Bond Portfolio 2022, AST Bond Portfolio 2023, AST Bond Portfolio 2024, AST Bond Portfolio 2025, AST Bond Portfolio 2026, AST Bond Portfolio 2027, AST Bond Portfolio 2028 and AST Bond Portfolio 2029 (each a Portfolio and collectively, the Portfolios) to permit investments in other investment companies, including other portfolios of the Trust. This change became effective July 1, 2018. To reflect this change, the Trust’s Prospectus with respect to the Portfolios is revised as follows: I. The following sentence is hereby added to the second paragraph of the Summary Sections of the Prospectus entitled “INVESTMENTS, RISKS AND PERFORMANCE – Principal Investment Strategies” relating to the Portfolios: Further, the Portfolio may invest in other pooled investment vehicles, including, other portfolios of the Trust, other open-end or closed-end investment companies, exchange-traded funds (ETFs), unit investment trusts, and domestic or foreign private investment pools (collectively referred to as Underlying Portfolios). II. The following Risk is hereby added to the Summary Sections of the Prospectus entitled “INVESTMENTS, RISKS AND PERFORMANCE – Principal Risks of Investing in the Portfolio” relating to the Portfolios: Fund of Funds Risk.</t>
  </si>
  <si>
    <t>AST Bond Portfolio 2021</t>
  </si>
  <si>
    <t>ADVANCED SERIES TRUST AST Bond Portfolio 2021 Supplement dated July 2, 2018 to the Currently Effective Prospectus This supplement should be read in conjunction with the currently effective Prospectus (the Prospectus) for the Advanced Series Trust (the Trust) for the above listed portfolios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meanings given to them in the Trust’s Prospectus. AST Bond Portfolios 2018-2029: Modification to Investment Strategies The Board of Trustees of the Trust (the Board) recently approved modifying the investment strategies of the AST Bond Portfolio 2018, AST Bond Portfolio 2019, AST Bond Portfolio 2020, AST Bond Portfolio 2021, AST Bond Portfolio 2022, AST Bond Portfolio 2023, AST Bond Portfolio 2024, AST Bond Portfolio 2025, AST Bond Portfolio 2026, AST Bond Portfolio 2027, AST Bond Portfolio 2028 and AST Bond Portfolio 2029 (each a Portfolio and collectively, the Portfolios) to permit investments in other investment companies, including other portfolios of the Trust. This change became effective July 1, 2018. To reflect this change, the Trust’s Prospectus with respect to the Portfolios is revised as follows: I. The following sentence is hereby added to the second paragraph of the Summary Sections of the Prospectus entitled “INVESTMENTS, RISKS AND PERFORMANCE – Principal Investment Strategies” relating to the Portfolios: Further, the Portfolio may invest in other pooled investment vehicles, including, other portfolios of the Trust, other open-end or closed-end investment companies, exchange-traded funds (ETFs), unit investment trusts, and domestic or foreign private investment pools (collectively referred to as Underlying Portfolios). II. The following Risk is hereby added to the Summary Sections of the Prospectus entitled “INVESTMENTS, RISKS AND PERFORMANCE – Principal Risks of Investing in the Portfolio” relating to the Portfolios: Fund of Funds Risk.</t>
  </si>
  <si>
    <t>AST Bond Portfolio 2022</t>
  </si>
  <si>
    <t>ADVANCED SERIES TRUST AST Bond Portfolio 2022 Supplement dated July 2, 2018 to the Currently Effective Prospectus This supplement should be read in conjunction with the currently effective Prospectus (the Prospectus) for the Advanced Series Trust (the Trust) for the above listed portfolios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meanings given to them in the Trust’s Prospectus. AST Bond Portfolios 2018-2029: Modification to Investment Strategies The Board of Trustees of the Trust (the Board) recently approved modifying the investment strategies of the AST Bond Portfolio 2018, AST Bond Portfolio 2019, AST Bond Portfolio 2020, AST Bond Portfolio 2021, AST Bond Portfolio 2022, AST Bond Portfolio 2023, AST Bond Portfolio 2024, AST Bond Portfolio 2025, AST Bond Portfolio 2026, AST Bond Portfolio 2027, AST Bond Portfolio 2028 and AST Bond Portfolio 2029 (each a Portfolio and collectively, the Portfolios) to permit investments in other investment companies, including other portfolios of the Trust. This change became effective July 1, 2018. To reflect this change, the Trust’s Prospectus with respect to the Portfolios is revised as follows: I. The following sentence is hereby added to the second paragraph of the Summary Sections of the Prospectus entitled “INVESTMENTS, RISKS AND PERFORMANCE – Principal Investment Strategies” relating to the Portfolios: Further, the Portfolio may invest in other pooled investment vehicles, including, other portfolios of the Trust, other open-end or closed-end investment companies, exchange-traded funds (ETFs), unit investment trusts, and domestic or foreign private investment pools (collectively referred to as Underlying Portfolios). II. The following Risk is hereby added to the Summary Sections of the Prospectus entitled “INVESTMENTS, RISKS AND PERFORMANCE – Principal Risks of Investing in the Portfolio” relating to the Portfolios: Fund of Funds Risk.</t>
  </si>
  <si>
    <t>AST Bond Portfolio 2023</t>
  </si>
  <si>
    <t>ADVANCED SERIES TRUST AST Bond Portfolio 2023 Supplement dated July 2, 2018 to the Currently Effective Prospectus This supplement should be read in conjunction with the currently effective Prospectus (the Prospectus) for the Advanced Series Trust (the Trust) for the above listed portfolios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meanings given to them in the Trust’s Prospectus. AST Bond Portfolios 2018-2029: Modification to Investment Strategies The Board of Trustees of the Trust (the Board) recently approved modifying the investment strategies of the AST Bond Portfolio 2018, AST Bond Portfolio 2019, AST Bond Portfolio 2020, AST Bond Portfolio 2021, AST Bond Portfolio 2022, AST Bond Portfolio 2023, AST Bond Portfolio 2024, AST Bond Portfolio 2025, AST Bond Portfolio 2026, AST Bond Portfolio 2027, AST Bond Portfolio 2028 and AST Bond Portfolio 2029 (each a Portfolio and collectively, the Portfolios) to permit investments in other investment companies, including other portfolios of the Trust. This change became effective July 1, 2018. To reflect this change, the Trust’s Prospectus with respect to the Portfolios is revised as follows: I. The following sentence is hereby added to the second paragraph of the Summary Sections of the Prospectus entitled “INVESTMENTS, RISKS AND PERFORMANCE – Principal Investment Strategies” relating to the Portfolios: Further, the Portfolio may invest in other pooled investment vehicles, including, other portfolios of the Trust, other open-end or closed-end investment companies, exchange-traded funds (ETFs), unit investment trusts, and domestic or foreign private investment pools (collectively referred to as Underlying Portfolios). II. The following Risk is hereby added to the Summary Sections of the Prospectus entitled “INVESTMENTS, RISKS AND PERFORMANCE – Principal Risks of Investing in the Portfolio” relating to the Portfolios: Fund of Funds Risk.</t>
  </si>
  <si>
    <t>AST Bond Portfolio 2024</t>
  </si>
  <si>
    <t>ADVANCED SERIES TRUST AST Bond Portfolio 2024 Supplement dated July 2, 2018 to the Currently Effective Prospectus This supplement should be read in conjunction with the currently effective Prospectus (the Prospectus) for the Advanced Series Trust (the Trust) for the above listed portfolios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meanings given to them in the Trust’s Prospectus. AST Bond Portfolios 2018-2029: Modification to Investment Strategies The Board of Trustees of the Trust (the Board) recently approved modifying the investment strategies of the AST Bond Portfolio 2018, AST Bond Portfolio 2019, AST Bond Portfolio 2020, AST Bond Portfolio 2021, AST Bond Portfolio 2022, AST Bond Portfolio 2023, AST Bond Portfolio 2024, AST Bond Portfolio 2025, AST Bond Portfolio 2026, AST Bond Portfolio 2027, AST Bond Portfolio 2028 and AST Bond Portfolio 2029 (each a Portfolio and collectively, the Portfolios) to permit investments in other investment companies, including other portfolios of the Trust. This change became effective July 1, 2018. To reflect this change, the Trust’s Prospectus with respect to the Portfolios is revised as follows: I. The following sentence is hereby added to the second paragraph of the Summary Sections of the Prospectus entitled “INVESTMENTS, RISKS AND PERFORMANCE – Principal Investment Strategies” relating to the Portfolios: Further, the Portfolio may invest in other pooled investment vehicles, including, other portfolios of the Trust, other open-end or closed-end investment companies, exchange-traded funds (ETFs), unit investment trusts, and domestic or foreign private investment pools (collectively referred to as Underlying Portfolios). II. The following Risk is hereby added to the Summary Sections of the Prospectus entitled “INVESTMENTS, RISKS AND PERFORMANCE – Principal Risks of Investing in the Portfolio” relating to the Portfolios: Fund of Funds Risk.</t>
  </si>
  <si>
    <t>AST Bond Portfolio 2025</t>
  </si>
  <si>
    <t>ADVANCED SERIES TRUST AST Bond Portfolio 2025 Supplement dated July 2, 2018 to the Currently Effective Prospectus This supplement should be read in conjunction with the currently effective Prospectus (the Prospectus) for the Advanced Series Trust (the Trust) for the above listed portfolios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meanings given to them in the Trust’s Prospectus. AST Bond Portfolios 2018-2029: Modification to Investment Strategies The Board of Trustees of the Trust (the Board) recently approved modifying the investment strategies of the AST Bond Portfolio 2018, AST Bond Portfolio 2019, AST Bond Portfolio 2020, AST Bond Portfolio 2021, AST Bond Portfolio 2022, AST Bond Portfolio 2023, AST Bond Portfolio 2024, AST Bond Portfolio 2025, AST Bond Portfolio 2026, AST Bond Portfolio 2027, AST Bond Portfolio 2028 and AST Bond Portfolio 2029 (each a Portfolio and collectively, the Portfolios) to permit investments in other investment companies, including other portfolios of the Trust. This change became effective July 1, 2018. To reflect this change, the Trust’s Prospectus with respect to the Portfolios is revised as follows: I. The following sentence is hereby added to the second paragraph of the Summary Sections of the Prospectus entitled “INVESTMENTS, RISKS AND PERFORMANCE – Principal Investment Strategies” relating to the Portfolios: Further, the Portfolio may invest in other pooled investment vehicles, including, other portfolios of the Trust, other open-end or closed-end investment companies, exchange-traded funds (ETFs), unit investment trusts, and domestic or foreign private investment pools (collectively referred to as Underlying Portfolios). II. The following Risk is hereby added to the Summary Sections of the Prospectus entitled “INVESTMENTS, RISKS AND PERFORMANCE – Principal Risks of Investing in the Portfolio” relating to the Portfolios: Fund of Funds Risk.</t>
  </si>
  <si>
    <t>AST Bond Portfolio 2026</t>
  </si>
  <si>
    <t>ADVANCED SERIES TRUST AST Bond Portfolio 2026 Supplement dated July 2, 2018 to the Currently Effective Prospectus This supplement should be read in conjunction with the currently effective Prospectus (the Prospectus) for the Advanced Series Trust (the Trust) for the above listed portfolios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meanings given to them in the Trust’s Prospectus. AST Bond Portfolios 2018-2029: Modification to Investment Strategies The Board of Trustees of the Trust (the Board) recently approved modifying the investment strategies of the AST Bond Portfolio 2018, AST Bond Portfolio 2019, AST Bond Portfolio 2020, AST Bond Portfolio 2021, AST Bond Portfolio 2022, AST Bond Portfolio 2023, AST Bond Portfolio 2024, AST Bond Portfolio 2025, AST Bond Portfolio 2026, AST Bond Portfolio 2027, AST Bond Portfolio 2028 and AST Bond Portfolio 2029 (each a Portfolio and collectively, the Portfolios) to permit investments in other investment companies, including other portfolios of the Trust. This change became effective July 1, 2018. To reflect this change, the Trust’s Prospectus with respect to the Portfolios is revised as follows: I. The following sentence is hereby added to the second paragraph of the Summary Sections of the Prospectus entitled “INVESTMENTS, RISKS AND PERFORMANCE – Principal Investment Strategies” relating to the Portfolios: Further, the Portfolio may invest in other pooled investment vehicles, including, other portfolios of the Trust, other open-end or closed-end investment companies, exchange-traded funds (ETFs), unit investment trusts, and domestic or foreign private investment pools (collectively referred to as Underlying Portfolios). II. The following Risk is hereby added to the Summary Sections of the Prospectus entitled “INVESTMENTS, RISKS AND PERFORMANCE – Principal Risks of Investing in the Portfolio” relating to the Portfolios: Fund of Funds Risk.</t>
  </si>
  <si>
    <t>AST Bond Portfolio 2027</t>
  </si>
  <si>
    <t>ADVANCED SERIES TRUST AST Bond Portfolio 2027 Supplement dated July 2, 2018 to the Currently Effective Prospectus This supplement should be read in conjunction with the currently effective Prospectus (the Prospectus) for the Advanced Series Trust (the Trust) for the above listed portfolios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meanings given to them in the Trust’s Prospectus. AST Bond Portfolios 2018-2029: Modification to Investment Strategies The Board of Trustees of the Trust (the Board) recently approved modifying the investment strategies of the AST Bond Portfolio 2018, AST Bond Portfolio 2019, AST Bond Portfolio 2020, AST Bond Portfolio 2021, AST Bond Portfolio 2022, AST Bond Portfolio 2023, AST Bond Portfolio 2024, AST Bond Portfolio 2025, AST Bond Portfolio 2026, AST Bond Portfolio 2027, AST Bond Portfolio 2028 and AST Bond Portfolio 2029 (each a Portfolio and collectively, the Portfolios) to permit investments in other investment companies, including other portfolios of the Trust. This change became effective July 1, 2018. To reflect this change, the Trust’s Prospectus with respect to the Portfolios is revised as follows: I. The following sentence is hereby added to the second paragraph of the Summary Sections of the Prospectus entitled “INVESTMENTS, RISKS AND PERFORMANCE – Principal Investment Strategies” relating to the Portfolios: Further, the Portfolio may invest in other pooled investment vehicles, including, other portfolios of the Trust, other open-end or closed-end investment companies, exchange-traded funds (ETFs), unit investment trusts, and domestic or foreign private investment pools (collectively referred to as Underlying Portfolios). II. The following Risk is hereby added to the Summary Sections of the Prospectus entitled “INVESTMENTS, RISKS AND PERFORMANCE – Principal Risks of Investing in the Portfolio” relating to the Portfolios: Fund of Funds Risk.</t>
  </si>
  <si>
    <t>AST Bond Portfolio 2028</t>
  </si>
  <si>
    <t>ADVANCED SERIES TRUST AST Bond Portfolio 2028 Supplement dated July 2, 2018 to the Currently Effective Prospectus This supplement should be read in conjunction with the currently effective Prospectus (the Prospectus) for the Advanced Series Trust (the Trust) for the above listed portfolios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meanings given to them in the Trust’s Prospectus. AST Bond Portfolios 2018-2029: Modification to Investment Strategies The Board of Trustees of the Trust (the Board) recently approved modifying the investment strategies of the AST Bond Portfolio 2018, AST Bond Portfolio 2019, AST Bond Portfolio 2020, AST Bond Portfolio 2021, AST Bond Portfolio 2022, AST Bond Portfolio 2023, AST Bond Portfolio 2024, AST Bond Portfolio 2025, AST Bond Portfolio 2026, AST Bond Portfolio 2027, AST Bond Portfolio 2028 and AST Bond Portfolio 2029 (each a Portfolio and collectively, the Portfolios) to permit investments in other investment companies, including other portfolios of the Trust. This change became effective July 1, 2018. To reflect this change, the Trust’s Prospectus with respect to the Portfolios is revised as follows: I. The following sentence is hereby added to the second paragraph of the Summary Sections of the Prospectus entitled “INVESTMENTS, RISKS AND PERFORMANCE – Principal Investment Strategies” relating to the Portfolios: Further, the Portfolio may invest in other pooled investment vehicles, including, other portfolios of the Trust, other open-end or closed-end investment companies, exchange-traded funds (ETFs), unit investment trusts, and domestic or foreign private investment pools (collectively referred to as Underlying Portfolios). II. The following Risk is hereby added to the Summary Sections of the Prospectus entitled “INVESTMENTS, RISKS AND PERFORMANCE – Principal Risks of Investing in the Portfolio” relating to the Portfolios: Fund of Funds Risk.</t>
  </si>
  <si>
    <t>AST Bond Portfolio 2029</t>
  </si>
  <si>
    <t>ADVANCED SERIES TRUST AST Bond Portfolio 2029 Supplement dated July 2, 2018 to the Currently Effective Prospectus This supplement should be read in conjunction with the currently effective Prospectus (the Prospectus) for the Advanced Series Trust (the Trust) for the above listed portfolios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meanings given to them in the Trust’s Prospectus. AST Bond Portfolios 2018-2029: Modification to Investment Strategies The Board of Trustees of the Trust (the Board) recently approved modifying the investment strategies of the AST Bond Portfolio 2018, AST Bond Portfolio 2019, AST Bond Portfolio 2020, AST Bond Portfolio 2021, AST Bond Portfolio 2022, AST Bond Portfolio 2023, AST Bond Portfolio 2024, AST Bond Portfolio 2025, AST Bond Portfolio 2026, AST Bond Portfolio 2027, AST Bond Portfolio 2028 and AST Bond Portfolio 2029 (each a Portfolio and collectively, the Portfolios) to permit investments in other investment companies, including other portfolios of the Trust. This change became effective July 1, 2018. To reflect this change, the Trust’s Prospectus with respect to the Portfolios is revised as follows: I. The following sentence is hereby added to the second paragraph of the Summary Sections of the Prospectus entitled “INVESTMENTS, RISKS AND PERFORMANCE – Principal Investment Strategies” relating to the Portfolios: Further, the Portfolio may invest in other pooled investment vehicles, including, other portfolios of the Trust, other open-end or closed-end investment companies, exchange-traded funds (ETFs), unit investment trusts, and domestic or foreign private investment pools (collectively referred to as Underlying Portfolios). II. The following Risk is hereby added to the Summary Sections of the Prospectus entitled “INVESTMENTS, RISKS AND PERFORMANCE – Principal Risks of Investing in the Portfolio” relating to the Portfolios: Fund of Funds Ris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14679</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24"/>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row r="15" spans="1:3">
      <c r="A15" s="4" t="s">
        <v>36</v>
      </c>
    </row>
    <row r="16" spans="1:3">
      <c r="A16" s="3" t="s">
        <v>3</v>
      </c>
      <c r="B16" s="4" t="s">
        <v>4</v>
      </c>
    </row>
    <row r="17" spans="1:3">
      <c r="A17" s="4" t="s">
        <v>28</v>
      </c>
      <c r="B17" s="4" t="s">
        <v>29</v>
      </c>
      <c r="C17" s="4" t="s">
        <v>37</v>
      </c>
    </row>
    <row r="18" spans="1:3">
      <c r="A18" s="4" t="s">
        <v>38</v>
      </c>
    </row>
    <row r="19" spans="1:3">
      <c r="A19" s="3" t="s">
        <v>3</v>
      </c>
      <c r="B19" s="4" t="s">
        <v>4</v>
      </c>
    </row>
    <row r="20" spans="1:3">
      <c r="A20" s="4" t="s">
        <v>28</v>
      </c>
      <c r="B20" s="4" t="s">
        <v>29</v>
      </c>
      <c r="C20" s="4" t="s">
        <v>39</v>
      </c>
    </row>
    <row r="21" spans="1:3">
      <c r="A21" s="4" t="s">
        <v>40</v>
      </c>
    </row>
    <row r="22" spans="1:3">
      <c r="A22" s="3" t="s">
        <v>3</v>
      </c>
      <c r="B22" s="4" t="s">
        <v>4</v>
      </c>
    </row>
    <row r="23" spans="1:3">
      <c r="A23" s="4" t="s">
        <v>28</v>
      </c>
      <c r="B23" s="4" t="s">
        <v>29</v>
      </c>
      <c r="C23" s="4" t="s">
        <v>41</v>
      </c>
    </row>
    <row r="24" spans="1:3">
      <c r="A24" s="4" t="s">
        <v>42</v>
      </c>
    </row>
    <row r="25" spans="1:3">
      <c r="A25" s="3" t="s">
        <v>3</v>
      </c>
      <c r="B25" s="4" t="s">
        <v>4</v>
      </c>
    </row>
    <row r="26" spans="1:3">
      <c r="A26" s="4" t="s">
        <v>28</v>
      </c>
      <c r="B26" s="4" t="s">
        <v>29</v>
      </c>
      <c r="C26" s="4" t="s">
        <v>43</v>
      </c>
    </row>
    <row r="27" spans="1:3">
      <c r="A27" s="4" t="s">
        <v>44</v>
      </c>
    </row>
    <row r="28" spans="1:3">
      <c r="A28" s="3" t="s">
        <v>3</v>
      </c>
      <c r="B28" s="4" t="s">
        <v>4</v>
      </c>
    </row>
    <row r="29" spans="1:3">
      <c r="A29" s="4" t="s">
        <v>28</v>
      </c>
      <c r="B29" s="4" t="s">
        <v>29</v>
      </c>
      <c r="C29" s="4" t="s">
        <v>45</v>
      </c>
    </row>
    <row r="30" spans="1:3">
      <c r="A30" s="4" t="s">
        <v>46</v>
      </c>
    </row>
    <row r="31" spans="1:3">
      <c r="A31" s="3" t="s">
        <v>3</v>
      </c>
      <c r="B31" s="4" t="s">
        <v>4</v>
      </c>
    </row>
    <row r="32" spans="1:3">
      <c r="A32" s="4" t="s">
        <v>28</v>
      </c>
      <c r="B32" s="4" t="s">
        <v>29</v>
      </c>
      <c r="C32" s="4" t="s">
        <v>47</v>
      </c>
    </row>
    <row r="33" spans="1:3">
      <c r="A33" s="4" t="s">
        <v>48</v>
      </c>
    </row>
    <row r="34" spans="1:3">
      <c r="A34" s="3" t="s">
        <v>3</v>
      </c>
      <c r="B34" s="4" t="s">
        <v>4</v>
      </c>
    </row>
    <row r="35" spans="1:3">
      <c r="A35" s="4" t="s">
        <v>28</v>
      </c>
      <c r="B35" s="4" t="s">
        <v>29</v>
      </c>
      <c r="C35" s="4" t="s">
        <v>49</v>
      </c>
    </row>
    <row r="36" spans="1:3">
      <c r="A36" s="4" t="s">
        <v>50</v>
      </c>
    </row>
    <row r="37" spans="1:3">
      <c r="A37" s="3" t="s">
        <v>3</v>
      </c>
      <c r="B37" s="4" t="s">
        <v>4</v>
      </c>
    </row>
    <row r="38" spans="1:3">
      <c r="A38" s="4" t="s">
        <v>28</v>
      </c>
      <c r="B38" s="4" t="s">
        <v>29</v>
      </c>
      <c r="C38" s="4" t="s">
        <v>51</v>
      </c>
    </row>
    <row r="39" spans="1:3">
      <c r="A39" s="4" t="s">
        <v>52</v>
      </c>
    </row>
    <row r="40" spans="1:3">
      <c r="A40" s="3" t="s">
        <v>3</v>
      </c>
      <c r="B40" s="4" t="s">
        <v>4</v>
      </c>
    </row>
    <row r="41" spans="1:3">
      <c r="A41" s="4" t="s">
        <v>28</v>
      </c>
      <c r="B41" s="4" t="s">
        <v>29</v>
      </c>
      <c r="C41" s="4" t="s">
        <v>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8T11:02:17Z</dcterms:created>
  <dcterms:modified xmlns:dcterms="http://purl.org/dc/terms/" xmlns:xsi="http://www.w3.org/2001/XMLSchema-instance" xsi:type="dcterms:W3CDTF">2018-07-18T11:02:17Z</dcterms:modified>
</cp:coreProperties>
</file>